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Federat" sheetId="2" r:id="rId2"/>
    <s:sheet name="Risk_Return Detail Data- Federa"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Other</t>
  </si>
  <si>
    <t>Document Period End Date</t>
  </si>
  <si>
    <t>dei_DocumentPeriodEndDate</t>
  </si>
  <si>
    <t>Jul. 31,
		2015</t>
  </si>
  <si>
    <t>Registrant Name</t>
  </si>
  <si>
    <t>dei_EntityRegistrantName</t>
  </si>
  <si>
    <t>Federated MDT Series</t>
  </si>
  <si>
    <t>Central Index Key</t>
  </si>
  <si>
    <t>dei_EntityCentralIndexKey</t>
  </si>
  <si>
    <t>Amendment Flag</t>
  </si>
  <si>
    <t>dei_AmendmentFlag</t>
  </si>
  <si>
    <t>false</t>
  </si>
  <si>
    <t>Document Creation Date</t>
  </si>
  <si>
    <t>dei_DocumentCreationDate</t>
  </si>
  <si>
    <t>Jun. 8,
		2016</t>
  </si>
  <si>
    <t>Document Effective Date</t>
  </si>
  <si>
    <t>dei_DocumentEffectiveDate</t>
  </si>
  <si>
    <t>Prospectus Date</t>
  </si>
  <si>
    <t>rr_ProspectusDate</t>
  </si>
  <si>
    <t>Sep. 30,
		2015</t>
  </si>
  <si>
    <t>Sep. 30, 2015</t>
  </si>
  <si>
    <t>Federated MDT Small Cap Core Fund A Portfolio of Federated MDT Series CLASS A SHARES (TICKER QASCX) SUPPLEMENT TO PROSPECTUS DATED SEPTEMBER 30, 2015 Effective June 8, 2016, the Board of Trustees of Federated MDT Small Cap Core Fund (the "Fund") has approved a reduction in the Fund's management fee from 1.15% to 0.99% of the Fund's average daily net assets. 1. Under the heading entitled " RISK/RETURN SUMMARY: FEES AND EXPENSES "Fee Table" "Example" This table describes the fees and expenses that you may pay if you buy and hold the Fund's Class A Shares (A), Class C Shares (C) and Institutional Shares (IS). You may qualify for certain sales charge discounts if you and your family invest, or agree to invest in the future, at least $50,000 in certain classes (e.g., A class) of Federated Funds. More information about these and other discounts is available from your financial professional and in the "What Do Shares Cost?" section of this Prospectus on page 7. Shareholder Fees (fees paid directly from your investment) A C IS Maximum Sales Charge (Load) Imposed on Purchases (as a percentage of offering price) 5.50% None None Maximum Deferred Sales Charge (Load) (as a percentage of original purchase price or redemption proceeds, as applicable) 0.00% 1.00% None Maximum Sales Charge (Load) Imposed on Reinvested Dividends (and other Distributions) (as a percentage of offering price) None None None Redemption Fee (as a percentage of amount redeemed, if applicable) None None None Exchange Fee None None None Annual Fund Operating Expenses (expenses that you pay each year as a percentage of the value of your investment) Management Fee 1 0.99% 0.99% 0.99% Distribution (12b-1) Fee 0.00% 2 0.75% None Other Expenses 1.09% 1.10% 0.85% Acquired Fund Fees and Expenses 0.01% 0.01% 0.01% Total Annual Fund Operating Expenses 1 2.09% 2.85% 1.85% Fee Waivers and/or Expense Reimbursements 1,3 (0.95)% (0.96)% (0.96)% Total Annual Fund Operating Expenses After Fee Waivers and/or Expense Reimbursements 1.14% 1.89% 0.89% 1The Management Fee, Total Annual Fund Operating Expenses and Fee Waivers and/or Expense Reimbursements have been restated to reflect current fees due to a reduction in the stated, gross Management Fee for the Fund. 2The Fund has adopted a Distribution (12b-1) Plan for its Class A Shares pursuant to which the A class of the Fund may incur or charge a Distribution (12b-1) fee of up to a maximum amount of 0.05%. No such fee is currently incurred or charged by the A class of the Fund. The A class of the Fund will not incur or charge such a Distribution (12b-1) fee until such time as approved by the Fund's Board of Trustees (the "Trustees"). 3The Adviser and certain of its affiliates, on their own initiative, have agreed to waive certain amounts of their respective fees and/or reimburse expenses. Effective June 8, 2016, total annual fund operating expenses (excluding Acquired Fund Fees and Expenses, expenses allocated from affiliated partnerships, extraordinary expenses, line of credit expenses and proxy-related expenses paid by the Fund, if any) paid by the Fund's A, C and IS classes (after the voluntary waivers and/or reimbursements) will not exceed 1.13%,1.88% and 0.88% (the "Fee Limit"), respectively, up to but not including the later of (the "Termination Date"): (a) July 1, 2017;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 Example This Example is intended to help you compare the cost of investing in the Fund with the cost of investing in other mutual funds. The Example assumes that you invest $10,000 for the time periods indicated and then redeem all of your Shares at the end of those periods. Expenses assuming no redemption are also shown. The Example also assumes that your investment has a 5% return each year and that operating expenses are as shown in the table above and remain the same. Although your actual costs and returns may be higher or lower, based on these assumptions your costs would be: Share Class 1 Year 3 Years 5 Years 10 Years A: Expenses assuming redemption $750 $1,169 $1,612 $2,838 Expenses assuming no redemption $750 $1,169 $1,612 $2,838 C: Expenses assuming redemption $388 $883 $1,504 $3,176 Expenses assuming no redemption $288 $883 $1,504 $3,176 IS: Expenses assuming redemption $188 $582 $1,001 $2,169 Expenses assuming no redemption $188 $582 $1,001 $2,169 A Portfolio of Federated MDT Series CLASS A SHARES (TICKER QASGX) SUPPLEMENT TO PROSPECTUS DATED SEPTEMBER 30, 2015 Effective June 8, 2016, the Board of Trustees of Federated MDT Small Cap Growth Fund ("the Fund") has approved a reduction in the Fund's management fee from 1.15% to 0.99% of the Fund's average daily net assets. 1. Under the heading entitled " RISK/RETURN SUMMARY: FEES AND EXPENSES Fee Table Example This table describes the fees and expenses that you may pay if you buy and hold Class A Shares (A), Class B Shares (B), Class C Shares (C) and Institutional Shares (IS) of the Fund. You may qualify for certain sales charge discounts if you and your family invest, or agree to invest in the future, at least $50,000 in certain classes (e.g., Class A Shares) of Federated funds. More information about these and other discounts is available from your financial professional and in the "What Do Shares Cost?" section of the Prospectus on page 7. Shareholder Fees (fees paid directly from your investment) A B C IS Maximum Sales Charge (Load) Imposed on Purchases (as a percentage of offering price) 5.50% None None None Maximum Deferred Sales Charge (Load) (as a percentage of original purchase price or redemption proceeds, as applicable) 0.00% 5.50% 1.00% None Maximum Sales Charge (Load) Imposed on Reinvested Dividends (and other Distributions) (as a percentage of offering price) None None None None Redemption Fee (as a percentage of amount redeemed, if applicable) None None None None Exchange Fee None None None None Annual Fund Operating Expenses (expenses that you pay each year as a percentage of the value of your investment) Management Fee 1 0.99% 0.99% 0.99% 0.99% Distribution (12b-1) Fee 0.00% 2 0.75% 0.75% None Other Expenses 1.00% 1.00% 1.00% 0.75% Acquired Fund Fees and Expenses 0.01% 0.01% 0.01% 0.01% Total Annual Fund Operating Expenses 1 2.00% 2.75% 2.75% 1.75% Fee Waivers and/or Expense Reimbursements 1,3 (0.86)% (0.86)% (0.86)% (0.86)% Total Annual Fund Operating Expenses After Fee Waivers and/or Expense Reimbursements 1.14% 1.89% 1.89% 0.89% 1The Management Fee, Total Annual Fund Operating Expenses and Fee Waivers and/or Expense Reimbursements have been restated to reflect current fees due to a reduction in the stated, gross Management Fee for the Fund. 2The Fund has adopted a Distribution (12b-1) Plan for its Class A Shares pursuant to which the A class of the Fund may incur or charge a Distribution (12b-1) fee of up to a maximum amount of 0.05%. No such fee is currently incurred or charged by the A class of the Fund. The A class of the Fund will not incur or charge such a Distribution (12b-1) fee until such time as approved by the Fund's Board of Trustees (the "Trustees"). 3The Adviser and certain of its affiliates on their own initiative have agreed to waive certain amounts of their respective fees and/or reimburse expenses. Effective June 8, 2016, total annual fund operating expenses (excluding Acquired Fund Fees and Expenses, expenses allocated from affiliated partnerships, line of credit expenses, extraordinary expenses, and proxy-related expenses paid by the Fund, if any) paid by the Fund's A, B, C and IS classes (after the voluntary waivers and/or reimbursements) will not exceed 1.13%, 1.88%, 1.88% and 0.88% (the "Fee Limit"), respectively, up to but not including the later of (the "Termination Date"): (a) July 1, 2017;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 Example This Example is intended to help you compare the cost of investing in the Fund with the cost of investing in other mutual funds. The Example assumes that you invest $10,000 for the time periods indicated and then redeem all of your Shares at the end of those periods. Expenses assuming no redemption are also shown. The Example also assumes that your investment has a 5% return each year and that operating expenses are as shown in the table above and remain the same. Although your actual costs and returns may be higher or lower, based on these assumptions your costs would be: 1 Year 3 Years 5 Years 10 Years A: Expenses assuming redemption $742 $1,143 $1,568 $2,749 Expenses assuming no redemption $742 $1,143 $1,568 $2,749 B: Expenses assuming redemption $828 $1,253 $1,654 $2,900 Expenses assuming no redemption $278 $853 $1,454 $2,900 C: Expenses assuming redemption $378 $853 $1,454 $3,080 Expenses assuming no redemption $278 $853 $1,454 $3,080 IS: Expenses assuming redemption $178 $551 $949 $2,062 Expenses assuming no redemption $178 $551 $949 $2,062</t>
  </si>
  <si>
    <t>Supplement [Text Block]</t>
  </si>
  <si>
    <t>fms_SupplementTextBlock</t>
  </si>
  <si>
    <t>Federated MDT Small Cap Core Fund</t>
  </si>
  <si>
    <t>Federated MDT Small Cap Core Fund A Portfolio of Federated MDT Series CLASS A SHARES (TICKER QASCX) SUPPLEMENT TO PROSPECTUS DATED SEPTEMBER 30, 2015 Effective June 8, 2016, the Board of Trustees of Federated MDT Small Cap Core Fund (the "Fund") has approved a reduction in the Fund's management fee from 1.15% to 0.99% of the Fund's average daily net assets. 1. Under the heading entitled " RISK/RETURN SUMMARY: FEES AND EXPENSES "Fee Table" "Example" This table describes the fees and expenses that you may pay if you buy and hold the Fund's Class A Shares (A), Class C Shares (C) and Institutional Shares (IS). You may qualify for certain sales charge discounts if you and your family invest, or agree to invest in the future, at least $50,000 in certain classes (e.g., A class) of Federated Funds. More information about these and other discounts is available from your financial professional and in the "What Do Shares Cost?" section of this Prospectus on page 7. Shareholder Fees (fees paid directly from your investment) A C IS Maximum Sales Charge (Load) Imposed on Purchases (as a percentage of offering price) 5.50% None None Maximum Deferred Sales Charge (Load) (as a percentage of original purchase price or redemption proceeds, as applicable) 0.00% 1.00% None Maximum Sales Charge (Load) Imposed on Reinvested Dividends (and other Distributions) (as a percentage of offering price) None None None Redemption Fee (as a percentage of amount redeemed, if applicable) None None None Exchange Fee None None None Annual Fund Operating Expenses (expenses that you pay each year as a percentage of the value of your investment) Management Fee 1 0.99% 0.99% 0.99% Distribution (12b-1) Fee 0.00% 2 0.75% None Other Expenses 1.09% 1.10% 0.85% Acquired Fund Fees and Expenses 0.01% 0.01% 0.01% Total Annual Fund Operating Expenses 1 2.09% 2.85% 1.85% Fee Waivers and/or Expense Reimbursements 1,3 (0.95)% (0.96)% (0.96)% Total Annual Fund Operating Expenses After Fee Waivers and/or Expense Reimbursements 1.14% 1.89% 0.89% 1The Management Fee, Total Annual Fund Operating Expenses and Fee Waivers and/or Expense Reimbursements have been restated to reflect current fees due to a reduction in the stated, gross Management Fee for the Fund. 2The Fund has adopted a Distribution (12b-1) Plan for its Class A Shares pursuant to which the A class of the Fund may incur or charge a Distribution (12b-1) fee of up to a maximum amount of 0.05%. No such fee is currently incurred or charged by the A class of the Fund. The A class of the Fund will not incur or charge such a Distribution (12b-1) fee until such time as approved by the Fund's Board of Trustees (the "Trustees"). 3The Adviser and certain of its affiliates, on their own initiative, have agreed to waive certain amounts of their respective fees and/or reimburse expenses. Effective June 8, 2016, total annual fund operating expenses (excluding Acquired Fund Fees and Expenses, expenses allocated from affiliated partnerships, extraordinary expenses, line of credit expenses and proxy-related expenses paid by the Fund, if any) paid by the Fund's A, C and IS classes (after the voluntary waivers and/or reimbursements) will not exceed 1.13%,1.88% and 0.88% (the "Fee Limit"), respectively, up to but not including the later of (the "Termination Date"): (a) July 1, 2017;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 Example This Example is intended to help you compare the cost of investing in the Fund with the cost of investing in other mutual funds. The Example assumes that you invest $10,000 for the time periods indicated and then redeem all of your Shares at the end of those periods. Expenses assuming no redemption are also shown. The Example also assumes that your investment has a 5% return each year and that operating expenses are as shown in the table above and remain the same. Although your actual costs and returns may be higher or lower, based on these assumptions your costs would be: Share Class 1 Year 3 Years 5 Years 10 Years A: Expenses assuming redemption $750 $1,169 $1,612 $2,838 Expenses assuming no redemption $750 $1,169 $1,612 $2,838 C: Expenses assuming redemption $388 $883 $1,504 $3,176 Expenses assuming no redemption $288 $883 $1,504 $3,176 IS: Expenses assuming redemption $188 $582 $1,001 $2,169 Expenses assuming no redemption $188 $582 $1,001 $2,169</t>
  </si>
  <si>
    <t>Federated MDT Small Cap Growth Fund</t>
  </si>
  <si>
    <t>Federated MDT Small Cap Growth Fund A Portfolio of Federated MDT Series CLASS A SHARES (TICKER QASGX) SUPPLEMENT TO PROSPECTUS DATED SEPTEMBER 30, 2015 Effective June 8, 2016, the Board of Trustees of Federated MDT Small Cap Growth Fund ("the Fund") has approved a reduction in the Fund's management fee from 1.15% to 0.99% of the Fund's average daily net assets. 1. Under the heading entitled " RISK/RETURN SUMMARY: FEES AND EXPENSES Fee Table Example This table describes the fees and expenses that you may pay if you buy and hold Class A Shares (A), Class B Shares (B), Class C Shares (C) and Institutional Shares (IS) of the Fund. You may qualify for certain sales charge discounts if you and your family invest, or agree to invest in the future, at least $50,000 in certain classes (e.g., Class A Shares) of Federated funds. More information about these and other discounts is available from your financial professional and in the "What Do Shares Cost?" section of the Prospectus on page 7. Shareholder Fees (fees paid directly from your investment) A B C IS Maximum Sales Charge (Load) Imposed on Purchases (as a percentage of offering price) 5.50% None None None Maximum Deferred Sales Charge (Load) (as a percentage of original purchase price or redemption proceeds, as applicable) 0.00% 5.50% 1.00% None Maximum Sales Charge (Load) Imposed on Reinvested Dividends (and other Distributions) (as a percentage of offering price) None None None None Redemption Fee (as a percentage of amount redeemed, if applicable) None None None None Exchange Fee None None None None Annual Fund Operating Expenses (expenses that you pay each year as a percentage of the value of your investment) Management Fee 1 0.99% 0.99% 0.99% 0.99% Distribution (12b-1) Fee 0.00% 2 0.75% 0.75% None Other Expenses 1.00% 1.00% 1.00% 0.75% Acquired Fund Fees and Expenses 0.01% 0.01% 0.01% 0.01% Total Annual Fund Operating Expenses 1 2.00% 2.75% 2.75% 1.75% Fee Waivers and/or Expense Reimbursements 1,3 (0.86)% (0.86)% (0.86)% (0.86)% Total Annual Fund Operating Expenses After Fee Waivers and/or Expense Reimbursements 1.14% 1.89% 1.89% 0.89% 1The Management Fee, Total Annual Fund Operating Expenses and Fee Waivers and/or Expense Reimbursements have been restated to reflect current fees due to a reduction in the stated, gross Management Fee for the Fund. 2The Fund has adopted a Distribution (12b-1) Plan for its Class A Shares pursuant to which the A class of the Fund may incur or charge a Distribution (12b-1) fee of up to a maximum amount of 0.05%. No such fee is currently incurred or charged by the A class of the Fund. The A class of the Fund will not incur or charge such a Distribution (12b-1) fee until such time as approved by the Fund's Board of Trustees (the "Trustees"). 3The Adviser and certain of its affiliates on their own initiative have agreed to waive certain amounts of their respective fees and/or reimburse expenses. Effective June 8, 2016, total annual fund operating expenses (excluding Acquired Fund Fees and Expenses, expenses allocated from affiliated partnerships, line of credit expenses, extraordinary expenses, and proxy-related expenses paid by the Fund, if any) paid by the Fund's A, B, C and IS classes (after the voluntary waivers and/or reimbursements) will not exceed 1.13%, 1.88%, 1.88% and 0.88% (the "Fee Limit"), respectively, up to but not including the later of (the "Termination Date"): (a) July 1, 2017;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 Example This Example is intended to help you compare the cost of investing in the Fund with the cost of investing in other mutual funds. The Example assumes that you invest $10,000 for the time periods indicated and then redeem all of your Shares at the end of those periods. Expenses assuming no redemption are also shown. The Example also assumes that your investment has a 5% return each year and that operating expenses are as shown in the table above and remain the same. Although your actual costs and returns may be higher or lower, based on these assumptions your costs would be: 1 Year 3 Years 5 Years 10 Years A: Expenses assuming redemption $742 $1,143 $1,568 $2,749 Expenses assuming no redemption $742 $1,143 $1,568 $2,749 B: Expenses assuming redemption $828 $1,253 $1,654 $2,900 Expenses assuming no redemption $278 $853 $1,454 $2,900 C: Expenses assuming redemption $378 $853 $1,454 $3,080 Expenses assuming no redemption $278 $853 $1,454 $3,080 IS: Expenses assuming redemption $178 $551 $949 $2,062 Expenses assuming no redemption $178 $551 $949 $2,062</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1"/>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1363526</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6"/>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29</v>
      </c>
      <c t="s" s="4" r="B5">
        <v>30</v>
      </c>
      <c t="s" s="4" r="C5">
        <v>28</v>
      </c>
    </row>
    <row spans="1:3" r="6">
      <c t="s" s="4" r="A6">
        <v>31</v>
      </c>
    </row>
    <row spans="1:3" r="7">
      <c t="s" s="3" r="A7">
        <v>3</v>
      </c>
      <c t="s" s="4" r="B7">
        <v>4</v>
      </c>
    </row>
    <row spans="1:3" r="8">
      <c t="s" s="4" r="A8">
        <v>29</v>
      </c>
      <c t="s" s="4" r="B8">
        <v>30</v>
      </c>
      <c t="s" s="4" r="C8">
        <v>32</v>
      </c>
    </row>
    <row spans="1:3" r="9">
      <c t="s" s="4" r="A9">
        <v>33</v>
      </c>
    </row>
    <row spans="1:3" r="10">
      <c t="s" s="3" r="A10">
        <v>3</v>
      </c>
      <c t="s" s="4" r="B10">
        <v>4</v>
      </c>
    </row>
    <row spans="1:3" r="11">
      <c t="s" s="4" r="A11">
        <v>29</v>
      </c>
      <c t="s" s="4" r="B11">
        <v>30</v>
      </c>
      <c t="s" s="4" r="C11">
        <v>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1"/>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Federat</vt:lpstr>
      <vt:lpstr>Risk_Return Detail Data- Feder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5T15:05:56Z</dcterms:created>
  <dcterms:modified xmlns:dcterms="http://purl.org/dc/terms/" xmlns:xsi="http://www.w3.org/2001/XMLSchema-instance" xsi:type="dcterms:W3CDTF">2016-06-15T15:05:56Z</dcterms:modified>
  <dc:title xmlns:dc="http://purl.org/dc/elements/1.1/">Untitled</dc:title>
  <dc:description xmlns:dc="http://purl.org/dc/elements/1.1/"/>
  <dc:subject xmlns:dc="http://purl.org/dc/elements/1.1/"/>
  <cp:keywords/>
  <cp:category/>
</cp:coreProperties>
</file>